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usiness and Basis of Presentat" sheetId="6" r:id="rId6"/>
    <s:sheet name="Summary of Significant Accounti" sheetId="7" r:id="rId7"/>
    <s:sheet name="Going Concern" sheetId="8" r:id="rId8"/>
    <s:sheet name="Stockholders' Equity" sheetId="9" r:id="rId9"/>
    <s:sheet name="Related Party" sheetId="10" r:id="rId10"/>
    <s:sheet name="Credit card payable" sheetId="11" r:id="rId11"/>
    <s:sheet name="Income Taxes" sheetId="12" r:id="rId12"/>
    <s:sheet name="Subsequent events" sheetId="13" r:id="rId13"/>
    <s:sheet name="Summary of Significant Accoun14" sheetId="14" r:id="rId14"/>
    <s:sheet name="Going Concern (Details Narrativ" sheetId="15" r:id="rId15"/>
    <s:sheet name="Stockholders' Equity (Details N" sheetId="16" r:id="rId16"/>
    <s:sheet name="Related Party (Details Narrativ" sheetId="17" r:id="rId17"/>
    <s:sheet name="Credit card payable (Details Na"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70">
  <si>
    <t>Document and Entity Information - shares</t>
  </si>
  <si>
    <t>9 Months Ended</t>
  </si>
  <si>
    <t>Sep. 30, 2016</t>
  </si>
  <si>
    <t>Nov. 02, 2016</t>
  </si>
  <si>
    <t>Document And Entity Information</t>
  </si>
  <si>
    <t>Entity Registrant Name</t>
  </si>
  <si>
    <t>Health-Right Discoveries, In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Inventories</t>
  </si>
  <si>
    <t>Total Current Assets</t>
  </si>
  <si>
    <t>TOTAL ASSETS</t>
  </si>
  <si>
    <t>CURRENT LIABILITIES:</t>
  </si>
  <si>
    <t>Credit card payable</t>
  </si>
  <si>
    <t>Loans payable - related parties</t>
  </si>
  <si>
    <t>Accrued interest - related parties</t>
  </si>
  <si>
    <t>Salaries payable - related party</t>
  </si>
  <si>
    <t>Accrued expenses</t>
  </si>
  <si>
    <t>Total Current Liabilities</t>
  </si>
  <si>
    <t>STOCKHOLDERS' DEFICIENCY</t>
  </si>
  <si>
    <t>Preferred Stock, .001 par value, 5,000,000 shares authorized No shares issued and outstanding September 30, 2016 and December 31, 2015</t>
  </si>
  <si>
    <t xml:space="preserve"> </t>
  </si>
  <si>
    <t>Common Stock, .001 par value, 100,000,000 shares authorized 17,533,332 and 17,133,332 shares issued and outstanding September 30, 2016 and December 31, 2015, respectively</t>
  </si>
  <si>
    <t>Additional Paid in Capital</t>
  </si>
  <si>
    <t>Accumulated Deficit</t>
  </si>
  <si>
    <t>TOTAL STOCKHOLDERS' DEFICIENCY</t>
  </si>
  <si>
    <t>TOTAL LIABILITIES AND STOCKHOLDERS' DEFICIENC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3 Months Ended</t>
  </si>
  <si>
    <t>Sep. 30, 2015</t>
  </si>
  <si>
    <t>Income Statement [Abstract]</t>
  </si>
  <si>
    <t>Sales</t>
  </si>
  <si>
    <t>Cost of Sales</t>
  </si>
  <si>
    <t>Gross Profit</t>
  </si>
  <si>
    <t>COSTS AND EXPENSES:</t>
  </si>
  <si>
    <t>General and administrative</t>
  </si>
  <si>
    <t>Interest expense - related parties</t>
  </si>
  <si>
    <t>Total Cost and expenses</t>
  </si>
  <si>
    <t>Loss before income tax provision</t>
  </si>
  <si>
    <t>Income tax provision</t>
  </si>
  <si>
    <t>NET LOSS</t>
  </si>
  <si>
    <t>Loss per common share (in dollars per share)</t>
  </si>
  <si>
    <t>Weighted average common shares outstanding (in shares)</t>
  </si>
  <si>
    <t>STATEMENTS OF CASH FLOWS (Unaudited) - USD ($)</t>
  </si>
  <si>
    <t>OPERATING ACTIVITIES:</t>
  </si>
  <si>
    <t>Net loss</t>
  </si>
  <si>
    <t>Adjustments to reconcile net loss to net cash used in operating activities:</t>
  </si>
  <si>
    <t>Stock based compensation</t>
  </si>
  <si>
    <t>Accrued salary to related party</t>
  </si>
  <si>
    <t>Changes in operating assets and liabilities</t>
  </si>
  <si>
    <t>Accrued interest</t>
  </si>
  <si>
    <t>NET CASH USED IN OPERATING ACTIVITIES</t>
  </si>
  <si>
    <t>FINANCING ACTIVITIES:</t>
  </si>
  <si>
    <t>Proceeds of loan from related parties</t>
  </si>
  <si>
    <t>Repayment of related party loan</t>
  </si>
  <si>
    <t>NET CASH PROVIDED BY FINANCING ACTIVITIES</t>
  </si>
  <si>
    <t>INCREASE (DECREASE) IN CASH</t>
  </si>
  <si>
    <t>CASH - BEGINNING OF PERIOD</t>
  </si>
  <si>
    <t>CASH - END OF PERIOD</t>
  </si>
  <si>
    <t>Business and Basis of Presentation</t>
  </si>
  <si>
    <t>Organization, Consolidation and Presentation of Financial Statements [Abstract]</t>
  </si>
  <si>
    <t>NOTE
1 – Business and Basis of Presentation Health-Right
Discoveries, Inc. (the “ Company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6
and the results of operations and cash flows for the periods presented. The results of operations for the three and nin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5 filed with the SEC on April 13, 2016.</t>
  </si>
  <si>
    <t>Summary of Significant Accounting Policies</t>
  </si>
  <si>
    <t>Accounting Policies [Abstract]</t>
  </si>
  <si>
    <t>NOTE
2 - Summary of Significant Accounting Policies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Cash
The
Company considers all short-term highly liquid investments with an original maturity at the date of purchase of three months or
less to be cash equivalents. 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 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Advertising Advertising
and marketing expenses are charged to operations as incur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Going Concern</t>
  </si>
  <si>
    <t>NOTE
3 – Going Concern The
accompanying financial statements have been prepared on a going concern basis, which contemplates the realization of assets and
the satisfaction of liabilities in the normal course of business. The Company has generated minimal revenues since inception.
The Company has sustained losses since inception, and has a stockholders’ deficiency of $358,746 at September 30, 2016.
These factors among others raise substantial doubt about the ability of the Company to continue as a going concern for a reasonable
period of time. The
continuing operations of the Company are dependent upon its ability to continue to raise adequate financing and to commence profitable
operations in the future and repay its liabilities arising from normal business operations as they become due. The accompanying
financial statements do not include any adjustments that might result from the outcome of this uncertainty.</t>
  </si>
  <si>
    <t>Stockholders' Equity</t>
  </si>
  <si>
    <t>NOTE
4 – Stockholders’ Equity The
Company has authorized 100,000,000 shares of common stock $.001 par value and 5,000,000 shares of preferred stock $.001 par value. During
the nine months ended September 30, 2016 the Company issued 400,000 shares of common stock for services rendered which were valued
at $40,000. The Company valued these shares based on the per share price in which unaffiliated investors purchased shares of common
stock in a private placement. During
the period ended September 30, 2015, the Company issued 10,000 shares of common stock for services rendered which were valued
at $1,000. The Company valued these shares based on the per share price in which unaffiliated investors purchased shares of common
stock in a private placement.</t>
  </si>
  <si>
    <t>Related Party</t>
  </si>
  <si>
    <t>Related Party Transactions [Abstract]</t>
  </si>
  <si>
    <t>NOTE
5 – Related Party The
Company has a secured promissory note with a founder and director (“director”) of the Company. During the nine months
ended September 30, 2016 there were no advances on this note. These borrowing bear interest at 3% per annum with no maturity date.
As of September 30, 2016 the principle balance due on this note was $45,000. Effective
July 30, 2015 the Company entered into a secured future advance promissory note with the director referred to above for a total
amount of $75,000. During the nine months ended September, 2016 the Company borrowed $25,000 in regards to this note. The note
bears interest at 7.5% per annum and matures on July 31, 2016. As of September 30, 2016 the principal balance due on this note
was $106,845. On
April 13, 2016 a director of the Company provided a short term loan of $2,500 with an interest rate of 3% and is payable on demand. On
July 22, 2016 the President of the Company provided a short term loan of $2,000 with an interest rate of 3% and is payable on
demand. The
Company’s President has made loans the Company through direct charges on his credit card to pay for working capital purposes.
The balance of this loan at September 30, 2016 and December 31, 2015 was $0 and $1,009 respectively. The
Company’s board of directors approved a salary to the Company’s president in the amount of $52,000 per annum plus
a car allowance of $600 per month. As of September 30, 2016 and December 31, 2015 the amount unpaid and accrued amount is $156,000
and $130,000 respectively. Effective in August 2013, the president waived his car allowance which amount has not been accrued
since that date. The president resumed his car allowance in July of 2015. Effective January 1, 2016, the president has begun being
paid a salary of $1,000 per week. Due to lack of funding for the period ended September 30, 2016 the president has continued to
accrue salary. The Company has also accrued his car allowance for the period ended September 30, 2016.</t>
  </si>
  <si>
    <t>Credit Card Payable</t>
  </si>
  <si>
    <t>NOTE
6 – Credit card payable The
Company utilizes a credit card for working capital purposes. The card has a credit limit of $9,000, with a balance of $7,718 and
$7,222 outstanding at September 30, 2016 and December 31, 2015 respectively and bears interest at 21.49% per annum.</t>
  </si>
  <si>
    <t>Income Taxes</t>
  </si>
  <si>
    <t>Income Tax Disclosure [Abstract]</t>
  </si>
  <si>
    <t>NOTE
7 – Income Taxes As
of September 30, 2016, the Company had approximately $965,000 of federal and state net operating loss carryovers (“NOLs”)
which begin to expire in 2031.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 of Florida tax returns that are subject to audit by tax authorities beginning with the year
ended December 31, 2012. The Company’s policy is to classify assessments, if any, for tax and related interest and penalties
as tax expense.</t>
  </si>
  <si>
    <t>Subsequent events</t>
  </si>
  <si>
    <t>Subsequent Events [Abstract]</t>
  </si>
  <si>
    <t>NOTE
8 – Subsequent events Management
has evaluated subsequent events through, the date which the financial statements were available to be issued.</t>
  </si>
  <si>
    <t>Summary of Significant Accounting Policies (Policies)</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Cash
The
Company considers all short-term highly liquid investments with an original maturity at the date of purchase of three months or
less to be cash equivalents.</t>
  </si>
  <si>
    <t>Revenue Recognition</t>
  </si>
  <si>
    <t>Revenue
Recognition The
Company follows the guidance of the Accounting Standards Codification (“ASC”) Topic 605, “Revenue Recognition”.
We record revenue when persuasive evidence of an arrangement exists, product delivery has occurred, the selling price to the customer
is fixed or determinable and collectability of the revenue is reasonably assured. The Company has not experienced any significant
returns from customers and accordingly, in management’s opinion, no reserve for returns has been provided.</t>
  </si>
  <si>
    <t>Inventories Inventories,
which consist of the Company’s product held for resale, are stated at the lower of cost, determined using the first-in,
first-out,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statements of opera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Advertising</t>
  </si>
  <si>
    <t>Advertising Advertising
and marketing expenses are charged to operations as incurr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Going Concern (Details Narrative) - USD ($)</t>
  </si>
  <si>
    <t>Stockholders' deficiency</t>
  </si>
  <si>
    <t>Stockholders' Equity (Details Narrative) - USD ($)</t>
  </si>
  <si>
    <t>Common stock, authorized</t>
  </si>
  <si>
    <t>Common stock, par value (in dollars per share)</t>
  </si>
  <si>
    <t>Preferred stock, authorized</t>
  </si>
  <si>
    <t>Preferred stock, par value (in dollars per share)</t>
  </si>
  <si>
    <t>Number of share issued for services rendered</t>
  </si>
  <si>
    <t>Value of share issued for services rendered</t>
  </si>
  <si>
    <t>Related Party (Details Narrative) - USD ($)</t>
  </si>
  <si>
    <t>Jan. 02, 2016</t>
  </si>
  <si>
    <t>Jul. 22, 2016</t>
  </si>
  <si>
    <t>Apr. 13, 2016</t>
  </si>
  <si>
    <t>Jul. 30, 2015</t>
  </si>
  <si>
    <t>Salary to officer per month</t>
  </si>
  <si>
    <t>Mr. James. Pande [Member] | Secured Promissory [Member]</t>
  </si>
  <si>
    <t>Payments for advance</t>
  </si>
  <si>
    <t>Borrowing bear interest rate</t>
  </si>
  <si>
    <t>3.00%</t>
  </si>
  <si>
    <t>Outstanding amount</t>
  </si>
  <si>
    <t>Mr. James. Pande [Member] | Secured Future Advance Promissory Note [Member]</t>
  </si>
  <si>
    <t>Face amount</t>
  </si>
  <si>
    <t>Amount of debt outstanding</t>
  </si>
  <si>
    <t>7.50%</t>
  </si>
  <si>
    <t>Maturity date</t>
  </si>
  <si>
    <t>Jul. 31,
		2016</t>
  </si>
  <si>
    <t>Director [Member]</t>
  </si>
  <si>
    <t>Short term loan</t>
  </si>
  <si>
    <t>Mr. David Hopkins [Member]</t>
  </si>
  <si>
    <t>Car allowance per month</t>
  </si>
  <si>
    <t>Unpaid compensation expenses to officers</t>
  </si>
  <si>
    <t>Salary to officer per week</t>
  </si>
  <si>
    <t>Mr. David Hopkins [Member] | Direct Charges Loan [Member]</t>
  </si>
  <si>
    <t>Credit card payable (Details Narrative) - USD ($)</t>
  </si>
  <si>
    <t>Credit card maximum limit</t>
  </si>
  <si>
    <t>Credit card outstanding</t>
  </si>
  <si>
    <t>Interest rate of credit card</t>
  </si>
  <si>
    <t>21.49%</t>
  </si>
  <si>
    <t>Income Taxes (Details Narrative)</t>
  </si>
  <si>
    <t>Sep. 30, 2016USD ($)</t>
  </si>
  <si>
    <t>Federal and state net operating loss carryovers</t>
  </si>
  <si>
    <t>Expiration date</t>
  </si>
  <si>
    <t>Description of utilization of NOLs</t>
  </si>
  <si>
    <t>Utilization of the NOLs may be subject to limitation
under the Internal Revenue Code Section 382 should there be a greater than 50% ownership change as determined under regul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76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7533332</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35</v>
      </c>
      <c s="2" r="B1" t="s">
        <v>1</v>
      </c>
    </row>
    <row spans="1:2" r="2">
      <c s="2" r="B2" t="s">
        <v>2</v>
      </c>
    </row>
    <row spans="1:2" r="3">
      <c s="3" r="A3" t="s">
        <v>104</v>
      </c>
    </row>
    <row spans="1:2" r="4">
      <c s="4" r="A4" t="s">
        <v>35</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12</v>
      </c>
      <c s="2" r="B1" t="s">
        <v>1</v>
      </c>
    </row>
    <row spans="1:2" r="2">
      <c s="2" r="B2" t="s">
        <v>2</v>
      </c>
    </row>
    <row spans="1:2" r="3">
      <c s="3" r="A3" t="s">
        <v>95</v>
      </c>
    </row>
    <row spans="1:2" r="4">
      <c s="4" r="A4" t="s">
        <v>113</v>
      </c>
      <c s="4" r="B4" t="s">
        <v>114</v>
      </c>
    </row>
    <row spans="1:2" r="5">
      <c s="4" r="A5" t="s">
        <v>30</v>
      </c>
      <c s="4" r="B5" t="s">
        <v>115</v>
      </c>
    </row>
    <row spans="1:2" r="6">
      <c s="4" r="A6" t="s">
        <v>116</v>
      </c>
      <c s="4" r="B6" t="s">
        <v>117</v>
      </c>
    </row>
    <row spans="1:2" r="7">
      <c s="4" r="A7" t="s">
        <v>31</v>
      </c>
      <c s="4" r="B7" t="s">
        <v>118</v>
      </c>
    </row>
    <row spans="1:2" r="8">
      <c s="4" r="A8" t="s">
        <v>119</v>
      </c>
      <c s="4" r="B8" t="s">
        <v>120</v>
      </c>
    </row>
    <row spans="1:2" r="9">
      <c s="4" r="A9" t="s">
        <v>121</v>
      </c>
      <c s="4" r="B9" t="s">
        <v>122</v>
      </c>
    </row>
    <row spans="1:2" r="10">
      <c s="4" r="A10" t="s">
        <v>123</v>
      </c>
      <c s="4" r="B10" t="s">
        <v>124</v>
      </c>
    </row>
    <row spans="1:2" r="11">
      <c s="4" r="A11" t="s">
        <v>106</v>
      </c>
      <c s="4" r="B11"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v>
      </c>
      <c s="2" r="B1" t="s">
        <v>2</v>
      </c>
      <c s="2" r="C1" t="s">
        <v>28</v>
      </c>
    </row>
    <row spans="1:3" r="2">
      <c s="3" r="A2" t="s">
        <v>92</v>
      </c>
    </row>
    <row spans="1:3" r="3">
      <c s="4" r="A3" t="s">
        <v>127</v>
      </c>
      <c s="7" r="B3" t="n">
        <v>358746</v>
      </c>
      <c s="7" r="C3" t="n">
        <v>2652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128</v>
      </c>
      <c s="2" r="B1" t="s">
        <v>1</v>
      </c>
    </row>
    <row spans="1:4" r="2">
      <c s="2" r="B2" t="s">
        <v>2</v>
      </c>
      <c s="2" r="C2" t="s">
        <v>61</v>
      </c>
      <c s="2" r="D2" t="s">
        <v>28</v>
      </c>
    </row>
    <row spans="1:4" r="3">
      <c s="3" r="A3" t="s">
        <v>41</v>
      </c>
    </row>
    <row spans="1:4" r="4">
      <c s="4" r="A4" t="s">
        <v>129</v>
      </c>
      <c s="6" r="B4" t="n">
        <v>100000000</v>
      </c>
      <c s="6" r="D4" t="n">
        <v>100000000</v>
      </c>
    </row>
    <row spans="1:4" r="5">
      <c s="4" r="A5" t="s">
        <v>130</v>
      </c>
      <c s="8" r="B5" t="n">
        <v>0.001</v>
      </c>
      <c s="8" r="D5" t="n">
        <v>0.001</v>
      </c>
    </row>
    <row spans="1:4" r="6">
      <c s="4" r="A6" t="s">
        <v>131</v>
      </c>
      <c s="6" r="B6" t="n">
        <v>5000000</v>
      </c>
      <c s="6" r="D6" t="n">
        <v>5000000</v>
      </c>
    </row>
    <row spans="1:4" r="7">
      <c s="4" r="A7" t="s">
        <v>132</v>
      </c>
      <c s="8" r="B7" t="n">
        <v>0.001</v>
      </c>
      <c s="8" r="D7" t="n">
        <v>0.001</v>
      </c>
    </row>
    <row spans="1:4" r="8">
      <c s="4" r="A8" t="s">
        <v>133</v>
      </c>
      <c s="6" r="B8" t="n">
        <v>400000</v>
      </c>
      <c s="6" r="C8" t="n">
        <v>10000</v>
      </c>
    </row>
    <row spans="1:4" r="9">
      <c s="4" r="A9" t="s">
        <v>134</v>
      </c>
      <c s="7" r="B9" t="n">
        <v>40000</v>
      </c>
      <c s="7" r="C9" t="n">
        <v>1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4"/>
    <col customWidth="1" max="5" min="5" width="14"/>
    <col customWidth="1" max="6" min="6" width="14"/>
    <col customWidth="1" max="7" min="7" width="14"/>
    <col customWidth="1" max="8" min="8" width="14"/>
  </cols>
  <sheetData>
    <row spans="1:8" r="1">
      <c s="1" r="A1" t="s">
        <v>135</v>
      </c>
      <c s="2" r="B1" t="s">
        <v>136</v>
      </c>
      <c s="2" r="C1" t="s">
        <v>2</v>
      </c>
      <c s="2" r="D1" t="s">
        <v>61</v>
      </c>
      <c s="2" r="E1" t="s">
        <v>137</v>
      </c>
      <c s="2" r="F1" t="s">
        <v>138</v>
      </c>
      <c s="2" r="G1" t="s">
        <v>28</v>
      </c>
      <c s="2" r="H1" t="s">
        <v>139</v>
      </c>
    </row>
    <row spans="1:8" r="2">
      <c s="4" r="A2" t="s">
        <v>140</v>
      </c>
      <c s="7" r="C2" t="n">
        <v>26000</v>
      </c>
      <c s="7" r="D2" t="n">
        <v>39000</v>
      </c>
    </row>
    <row spans="1:8" r="3">
      <c s="4" r="A3" t="s">
        <v>141</v>
      </c>
    </row>
    <row spans="1:8" r="4">
      <c s="4" r="A4" t="s">
        <v>142</v>
      </c>
      <c s="7" r="C4" t="n">
        <v>0</v>
      </c>
    </row>
    <row spans="1:8" r="5">
      <c s="4" r="A5" t="s">
        <v>143</v>
      </c>
      <c s="4" r="C5" t="s">
        <v>144</v>
      </c>
    </row>
    <row spans="1:8" r="6">
      <c s="4" r="A6" t="s">
        <v>145</v>
      </c>
      <c s="7" r="C6" t="n">
        <v>45000</v>
      </c>
    </row>
    <row spans="1:8" r="7">
      <c s="4" r="A7" t="s">
        <v>146</v>
      </c>
    </row>
    <row spans="1:8" r="8">
      <c s="4" r="A8" t="s">
        <v>147</v>
      </c>
      <c s="7" r="H8" t="n">
        <v>75000</v>
      </c>
    </row>
    <row spans="1:8" r="9">
      <c s="4" r="A9" t="s">
        <v>148</v>
      </c>
      <c s="7" r="C9" t="n">
        <v>25000</v>
      </c>
    </row>
    <row spans="1:8" r="10">
      <c s="4" r="A10" t="s">
        <v>143</v>
      </c>
      <c s="4" r="C10" t="s">
        <v>149</v>
      </c>
    </row>
    <row spans="1:8" r="11">
      <c s="4" r="A11" t="s">
        <v>150</v>
      </c>
      <c s="4" r="C11" t="s">
        <v>151</v>
      </c>
    </row>
    <row spans="1:8" r="12">
      <c s="4" r="A12" t="s">
        <v>145</v>
      </c>
      <c s="7" r="C12" t="n">
        <v>106845</v>
      </c>
    </row>
    <row spans="1:8" r="13">
      <c s="4" r="A13" t="s">
        <v>152</v>
      </c>
    </row>
    <row spans="1:8" r="14">
      <c s="4" r="A14" t="s">
        <v>143</v>
      </c>
      <c s="4" r="F14" t="s">
        <v>144</v>
      </c>
    </row>
    <row spans="1:8" r="15">
      <c s="4" r="A15" t="s">
        <v>153</v>
      </c>
      <c s="7" r="F15" t="n">
        <v>2500</v>
      </c>
    </row>
    <row spans="1:8" r="16">
      <c s="4" r="A16" t="s">
        <v>154</v>
      </c>
    </row>
    <row spans="1:8" r="17">
      <c s="4" r="A17" t="s">
        <v>143</v>
      </c>
      <c s="4" r="E17" t="s">
        <v>144</v>
      </c>
    </row>
    <row spans="1:8" r="18">
      <c s="4" r="A18" t="s">
        <v>140</v>
      </c>
      <c s="6" r="C18" t="n">
        <v>52000</v>
      </c>
    </row>
    <row spans="1:8" r="19">
      <c s="4" r="A19" t="s">
        <v>155</v>
      </c>
      <c s="6" r="C19" t="n">
        <v>600</v>
      </c>
    </row>
    <row spans="1:8" r="20">
      <c s="4" r="A20" t="s">
        <v>156</v>
      </c>
      <c s="6" r="C20" t="n">
        <v>156000</v>
      </c>
      <c s="7" r="G20" t="n">
        <v>130000</v>
      </c>
    </row>
    <row spans="1:8" r="21">
      <c s="4" r="A21" t="s">
        <v>157</v>
      </c>
      <c s="7" r="B21" t="n">
        <v>1000</v>
      </c>
    </row>
    <row spans="1:8" r="22">
      <c s="4" r="A22" t="s">
        <v>153</v>
      </c>
      <c s="7" r="E22" t="n">
        <v>2000</v>
      </c>
    </row>
    <row spans="1:8" r="23">
      <c s="4" r="A23" t="s">
        <v>158</v>
      </c>
    </row>
    <row spans="1:8" r="24">
      <c s="4" r="A24" t="s">
        <v>148</v>
      </c>
      <c s="7" r="C24" t="n">
        <v>0</v>
      </c>
      <c s="7" r="G24" t="n">
        <v>100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59</v>
      </c>
      <c s="2" r="B1" t="s">
        <v>2</v>
      </c>
      <c s="2" r="C1" t="s">
        <v>28</v>
      </c>
    </row>
    <row spans="1:3" r="2">
      <c s="3" r="A2" t="s">
        <v>104</v>
      </c>
    </row>
    <row spans="1:3" r="3">
      <c s="4" r="A3" t="s">
        <v>160</v>
      </c>
      <c s="7" r="B3" t="n">
        <v>9000</v>
      </c>
      <c s="7" r="C3" t="n">
        <v>9000</v>
      </c>
    </row>
    <row spans="1:3" r="4">
      <c s="4" r="A4" t="s">
        <v>161</v>
      </c>
      <c s="7" r="B4" t="n">
        <v>7718</v>
      </c>
      <c s="7" r="C4" t="n">
        <v>7222</v>
      </c>
    </row>
    <row spans="1:3" r="5">
      <c s="4" r="A5" t="s">
        <v>162</v>
      </c>
      <c s="4" r="B5" t="s">
        <v>163</v>
      </c>
      <c s="4" r="C5" t="s">
        <v>16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164</v>
      </c>
      <c s="2" r="B1" t="s">
        <v>1</v>
      </c>
    </row>
    <row spans="1:2" r="2">
      <c s="2" r="B2" t="s">
        <v>165</v>
      </c>
    </row>
    <row spans="1:2" r="3">
      <c s="3" r="A3" t="s">
        <v>107</v>
      </c>
    </row>
    <row spans="1:2" r="4">
      <c s="4" r="A4" t="s">
        <v>166</v>
      </c>
      <c s="7" r="B4" t="n">
        <v>965000</v>
      </c>
    </row>
    <row spans="1:2" r="5">
      <c s="4" r="A5" t="s">
        <v>167</v>
      </c>
      <c s="6" r="B5" t="n">
        <v>2031</v>
      </c>
    </row>
    <row spans="1:2" r="6">
      <c s="4" r="A6" t="s">
        <v>168</v>
      </c>
      <c s="4" r="B6"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44</v>
      </c>
      <c s="7" r="C3" t="n">
        <v>1957</v>
      </c>
    </row>
    <row spans="1:3" r="4">
      <c s="4" r="A4" t="s">
        <v>31</v>
      </c>
      <c s="6" r="B4" t="n">
        <v>77</v>
      </c>
      <c s="6" r="C4" t="n">
        <v>2269</v>
      </c>
    </row>
    <row spans="1:3" r="5">
      <c s="4" r="A5" t="s">
        <v>32</v>
      </c>
      <c s="6" r="B5" t="n">
        <v>621</v>
      </c>
      <c s="6" r="C5" t="n">
        <v>4226</v>
      </c>
    </row>
    <row spans="1:3" r="6">
      <c s="4" r="A6" t="s">
        <v>33</v>
      </c>
      <c s="6" r="B6" t="n">
        <v>621</v>
      </c>
      <c s="6" r="C6" t="n">
        <v>4226</v>
      </c>
    </row>
    <row spans="1:3" r="7">
      <c s="3" r="A7" t="s">
        <v>34</v>
      </c>
    </row>
    <row spans="1:3" r="8">
      <c s="4" r="A8" t="s">
        <v>35</v>
      </c>
      <c s="6" r="B8" t="n">
        <v>7718</v>
      </c>
      <c s="6" r="C8" t="n">
        <v>7222</v>
      </c>
    </row>
    <row spans="1:3" r="9">
      <c s="4" r="A9" t="s">
        <v>36</v>
      </c>
      <c s="6" r="B9" t="n">
        <v>155335</v>
      </c>
      <c s="6" r="C9" t="n">
        <v>126845</v>
      </c>
    </row>
    <row spans="1:3" r="10">
      <c s="4" r="A10" t="s">
        <v>37</v>
      </c>
      <c s="6" r="B10" t="n">
        <v>19516</v>
      </c>
      <c s="6" r="C10" t="n">
        <v>1813</v>
      </c>
    </row>
    <row spans="1:3" r="11">
      <c s="4" r="A11" t="s">
        <v>38</v>
      </c>
      <c s="6" r="B11" t="n">
        <v>156000</v>
      </c>
      <c s="6" r="C11" t="n">
        <v>130000</v>
      </c>
    </row>
    <row spans="1:3" r="12">
      <c s="4" r="A12" t="s">
        <v>39</v>
      </c>
      <c s="6" r="B12" t="n">
        <v>20798</v>
      </c>
      <c s="6" r="C12" t="n">
        <v>3546</v>
      </c>
    </row>
    <row spans="1:3" r="13">
      <c s="4" r="A13" t="s">
        <v>40</v>
      </c>
      <c s="6" r="B13" t="n">
        <v>359367</v>
      </c>
      <c s="6" r="C13" t="n">
        <v>269426</v>
      </c>
    </row>
    <row spans="1:3" r="14">
      <c s="3" r="A14" t="s">
        <v>41</v>
      </c>
    </row>
    <row spans="1:3" r="15">
      <c s="4" r="A15" t="s">
        <v>42</v>
      </c>
      <c s="4" r="B15" t="s">
        <v>43</v>
      </c>
      <c s="4" r="C15" t="s">
        <v>43</v>
      </c>
    </row>
    <row spans="1:3" r="16">
      <c s="4" r="A16" t="s">
        <v>44</v>
      </c>
      <c s="6" r="B16" t="n">
        <v>17533</v>
      </c>
      <c s="6" r="C16" t="n">
        <v>17133</v>
      </c>
    </row>
    <row spans="1:3" r="17">
      <c s="4" r="A17" t="s">
        <v>45</v>
      </c>
      <c s="6" r="B17" t="n">
        <v>589717</v>
      </c>
      <c s="6" r="C17" t="n">
        <v>550117</v>
      </c>
    </row>
    <row spans="1:3" r="18">
      <c s="4" r="A18" t="s">
        <v>46</v>
      </c>
      <c s="6" r="B18" t="n">
        <v>-965996</v>
      </c>
      <c s="6" r="C18" t="n">
        <v>-832450</v>
      </c>
    </row>
    <row spans="1:3" r="19">
      <c s="4" r="A19" t="s">
        <v>47</v>
      </c>
      <c s="6" r="B19" t="n">
        <v>-358746</v>
      </c>
      <c s="6" r="C19" t="n">
        <v>-265200</v>
      </c>
    </row>
    <row spans="1:3" r="20">
      <c s="4" r="A20" t="s">
        <v>48</v>
      </c>
      <c s="7" r="B20" t="n">
        <v>621</v>
      </c>
      <c s="7" r="C20" t="n">
        <v>42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9</v>
      </c>
      <c s="2" r="B1" t="s">
        <v>2</v>
      </c>
      <c s="2" r="C1" t="s">
        <v>28</v>
      </c>
    </row>
    <row spans="1:3" r="2">
      <c s="3" r="A2" t="s">
        <v>50</v>
      </c>
    </row>
    <row spans="1:3" r="3">
      <c s="4" r="A3" t="s">
        <v>51</v>
      </c>
      <c s="8" r="B3" t="n">
        <v>0.001</v>
      </c>
      <c s="8" r="C3" t="n">
        <v>0.001</v>
      </c>
    </row>
    <row spans="1:3" r="4">
      <c s="4" r="A4" t="s">
        <v>52</v>
      </c>
      <c s="6" r="B4" t="n">
        <v>5000000</v>
      </c>
      <c s="6" r="C4" t="n">
        <v>5000000</v>
      </c>
    </row>
    <row spans="1:3" r="5">
      <c s="4" r="A5" t="s">
        <v>53</v>
      </c>
      <c s="6" r="B5" t="n">
        <v>0</v>
      </c>
      <c s="6" r="C5" t="n">
        <v>0</v>
      </c>
    </row>
    <row spans="1:3" r="6">
      <c s="4" r="A6" t="s">
        <v>54</v>
      </c>
      <c s="6" r="B6" t="n">
        <v>0</v>
      </c>
      <c s="6" r="C6" t="n">
        <v>0</v>
      </c>
    </row>
    <row spans="1:3" r="7">
      <c s="4" r="A7" t="s">
        <v>55</v>
      </c>
      <c s="8" r="B7" t="n">
        <v>0.001</v>
      </c>
      <c s="8" r="C7" t="n">
        <v>0.001</v>
      </c>
    </row>
    <row spans="1:3" r="8">
      <c s="4" r="A8" t="s">
        <v>56</v>
      </c>
      <c s="6" r="B8" t="n">
        <v>100000000</v>
      </c>
      <c s="6" r="C8" t="n">
        <v>100000000</v>
      </c>
    </row>
    <row spans="1:3" r="9">
      <c s="4" r="A9" t="s">
        <v>57</v>
      </c>
      <c s="6" r="B9" t="n">
        <v>17533332</v>
      </c>
      <c s="6" r="C9" t="n">
        <v>17133332</v>
      </c>
    </row>
    <row spans="1:3" r="10">
      <c s="4" r="A10" t="s">
        <v>58</v>
      </c>
      <c s="6" r="B10" t="n">
        <v>17533332</v>
      </c>
      <c s="6" r="C10" t="n">
        <v>17133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1279</v>
      </c>
      <c s="7" r="C4" t="n">
        <v>4520</v>
      </c>
      <c s="7" r="D4" t="n">
        <v>8959</v>
      </c>
      <c s="7" r="E4" t="n">
        <v>18101</v>
      </c>
    </row>
    <row spans="1:5" r="5">
      <c s="4" r="A5" t="s">
        <v>64</v>
      </c>
      <c s="6" r="B5" t="n">
        <v>524</v>
      </c>
      <c s="6" r="C5" t="n">
        <v>1112</v>
      </c>
      <c s="6" r="D5" t="n">
        <v>3054</v>
      </c>
      <c s="6" r="E5" t="n">
        <v>3776</v>
      </c>
    </row>
    <row spans="1:5" r="6">
      <c s="4" r="A6" t="s">
        <v>65</v>
      </c>
      <c s="6" r="B6" t="n">
        <v>755</v>
      </c>
      <c s="6" r="C6" t="n">
        <v>3408</v>
      </c>
      <c s="6" r="D6" t="n">
        <v>5905</v>
      </c>
      <c s="6" r="E6" t="n">
        <v>14325</v>
      </c>
    </row>
    <row spans="1:5" r="7">
      <c s="3" r="A7" t="s">
        <v>66</v>
      </c>
    </row>
    <row spans="1:5" r="8">
      <c s="4" r="A8" t="s">
        <v>67</v>
      </c>
      <c s="6" r="B8" t="n">
        <v>19974</v>
      </c>
      <c s="6" r="C8" t="n">
        <v>27962</v>
      </c>
      <c s="6" r="D8" t="n">
        <v>120771</v>
      </c>
      <c s="6" r="E8" t="n">
        <v>64047</v>
      </c>
    </row>
    <row spans="1:5" r="9">
      <c s="4" r="A9" t="s">
        <v>68</v>
      </c>
      <c s="6" r="B9" t="n">
        <v>7328</v>
      </c>
      <c s="6" r="C9" t="n">
        <v>1094</v>
      </c>
      <c s="6" r="D9" t="n">
        <v>18680</v>
      </c>
      <c s="6" r="E9" t="n">
        <v>3479</v>
      </c>
    </row>
    <row spans="1:5" r="10">
      <c s="4" r="A10" t="s">
        <v>69</v>
      </c>
      <c s="6" r="B10" t="n">
        <v>27302</v>
      </c>
      <c s="6" r="C10" t="n">
        <v>29056</v>
      </c>
      <c s="6" r="D10" t="n">
        <v>139451</v>
      </c>
      <c s="6" r="E10" t="n">
        <v>67526</v>
      </c>
    </row>
    <row spans="1:5" r="11">
      <c s="4" r="A11" t="s">
        <v>70</v>
      </c>
      <c s="6" r="B11" t="n">
        <v>-26547</v>
      </c>
      <c s="6" r="C11" t="n">
        <v>-25648</v>
      </c>
      <c s="6" r="D11" t="n">
        <v>-133546</v>
      </c>
      <c s="6" r="E11" t="n">
        <v>-53201</v>
      </c>
    </row>
    <row spans="1:5" r="12">
      <c s="4" r="A12" t="s">
        <v>71</v>
      </c>
      <c s="4" r="D12" t="s">
        <v>43</v>
      </c>
      <c s="4" r="E12" t="s">
        <v>43</v>
      </c>
    </row>
    <row spans="1:5" r="13">
      <c s="4" r="A13" t="s">
        <v>72</v>
      </c>
      <c s="7" r="B13" t="n">
        <v>-26547</v>
      </c>
      <c s="7" r="C13" t="n">
        <v>-25648</v>
      </c>
      <c s="7" r="D13" t="n">
        <v>-133546</v>
      </c>
      <c s="7" r="E13" t="n">
        <v>-53201</v>
      </c>
    </row>
    <row spans="1:5" r="14">
      <c s="4" r="A14" t="s">
        <v>73</v>
      </c>
      <c s="7" r="B14" t="n">
        <v>0</v>
      </c>
      <c s="7" r="C14" t="n">
        <v>0</v>
      </c>
      <c s="9" r="D14" t="n">
        <v>-0.01</v>
      </c>
      <c s="7" r="E14" t="n">
        <v>0</v>
      </c>
    </row>
    <row spans="1:5" r="15">
      <c s="4" r="A15" t="s">
        <v>74</v>
      </c>
      <c s="6" r="B15" t="n">
        <v>17533332</v>
      </c>
      <c s="6" r="C15" t="n">
        <v>17133332</v>
      </c>
      <c s="6" r="D15" t="n">
        <v>17408332</v>
      </c>
      <c s="6" r="E15" t="n">
        <v>17128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5</v>
      </c>
      <c s="2" r="B1" t="s">
        <v>1</v>
      </c>
    </row>
    <row spans="1:3" r="2">
      <c s="2" r="B2" t="s">
        <v>2</v>
      </c>
      <c s="2" r="C2" t="s">
        <v>61</v>
      </c>
    </row>
    <row spans="1:3" r="3">
      <c s="3" r="A3" t="s">
        <v>76</v>
      </c>
    </row>
    <row spans="1:3" r="4">
      <c s="4" r="A4" t="s">
        <v>77</v>
      </c>
      <c s="7" r="B4" t="n">
        <v>-133546</v>
      </c>
      <c s="7" r="C4" t="n">
        <v>-53201</v>
      </c>
    </row>
    <row spans="1:3" r="5">
      <c s="3" r="A5" t="s">
        <v>78</v>
      </c>
    </row>
    <row spans="1:3" r="6">
      <c s="4" r="A6" t="s">
        <v>79</v>
      </c>
      <c s="6" r="B6" t="n">
        <v>40000</v>
      </c>
      <c s="6" r="C6" t="n">
        <v>1000</v>
      </c>
    </row>
    <row spans="1:3" r="7">
      <c s="4" r="A7" t="s">
        <v>80</v>
      </c>
      <c s="6" r="B7" t="n">
        <v>26000</v>
      </c>
      <c s="6" r="C7" t="n">
        <v>39000</v>
      </c>
    </row>
    <row spans="1:3" r="8">
      <c s="3" r="A8" t="s">
        <v>81</v>
      </c>
    </row>
    <row spans="1:3" r="9">
      <c s="4" r="A9" t="s">
        <v>31</v>
      </c>
      <c s="6" r="B9" t="n">
        <v>2192</v>
      </c>
      <c s="6" r="C9" t="n">
        <v>-2343</v>
      </c>
    </row>
    <row spans="1:3" r="10">
      <c s="4" r="A10" t="s">
        <v>35</v>
      </c>
      <c s="6" r="B10" t="n">
        <v>496</v>
      </c>
      <c s="6" r="C10" t="n">
        <v>-550</v>
      </c>
    </row>
    <row spans="1:3" r="11">
      <c s="4" r="A11" t="s">
        <v>82</v>
      </c>
      <c s="6" r="B11" t="n">
        <v>17703</v>
      </c>
      <c s="6" r="C11" t="n">
        <v>2266</v>
      </c>
    </row>
    <row spans="1:3" r="12">
      <c s="4" r="A12" t="s">
        <v>39</v>
      </c>
      <c s="6" r="B12" t="n">
        <v>17252</v>
      </c>
      <c s="4" r="C12" t="s">
        <v>43</v>
      </c>
    </row>
    <row spans="1:3" r="13">
      <c s="4" r="A13" t="s">
        <v>83</v>
      </c>
      <c s="6" r="B13" t="n">
        <v>-29903</v>
      </c>
      <c s="6" r="C13" t="n">
        <v>-13828</v>
      </c>
    </row>
    <row spans="1:3" r="14">
      <c s="3" r="A14" t="s">
        <v>84</v>
      </c>
    </row>
    <row spans="1:3" r="15">
      <c s="4" r="A15" t="s">
        <v>85</v>
      </c>
      <c s="6" r="B15" t="n">
        <v>29500</v>
      </c>
      <c s="6" r="C15" t="n">
        <v>51742</v>
      </c>
    </row>
    <row spans="1:3" r="16">
      <c s="4" r="A16" t="s">
        <v>86</v>
      </c>
      <c s="6" r="B16" t="n">
        <v>-1010</v>
      </c>
      <c s="6" r="C16" t="n">
        <v>-12972</v>
      </c>
    </row>
    <row spans="1:3" r="17">
      <c s="4" r="A17" t="s">
        <v>87</v>
      </c>
      <c s="6" r="B17" t="n">
        <v>28490</v>
      </c>
      <c s="6" r="C17" t="n">
        <v>38770</v>
      </c>
    </row>
    <row spans="1:3" r="18">
      <c s="4" r="A18" t="s">
        <v>88</v>
      </c>
      <c s="6" r="B18" t="n">
        <v>-1413</v>
      </c>
      <c s="6" r="C18" t="n">
        <v>24942</v>
      </c>
    </row>
    <row spans="1:3" r="19">
      <c s="4" r="A19" t="s">
        <v>89</v>
      </c>
      <c s="6" r="B19" t="n">
        <v>1957</v>
      </c>
      <c s="6" r="C19" t="n">
        <v>609</v>
      </c>
    </row>
    <row spans="1:3" r="20">
      <c s="4" r="A20" t="s">
        <v>90</v>
      </c>
      <c s="7" r="B20" t="n">
        <v>544</v>
      </c>
      <c s="7" r="C20" t="n">
        <v>25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7</v>
      </c>
      <c s="2" r="B1" t="s">
        <v>1</v>
      </c>
    </row>
    <row spans="1:2" r="2">
      <c s="2" r="B2" t="s">
        <v>2</v>
      </c>
    </row>
    <row spans="1:2" r="3">
      <c s="3" r="A3" t="s">
        <v>92</v>
      </c>
    </row>
    <row spans="1:2" r="4">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9</v>
      </c>
      <c s="2" r="B1" t="s">
        <v>1</v>
      </c>
    </row>
    <row spans="1:2" r="2">
      <c s="2" r="B2" t="s">
        <v>2</v>
      </c>
    </row>
    <row spans="1:2" r="3">
      <c s="3" r="A3" t="s">
        <v>41</v>
      </c>
    </row>
    <row spans="1:2" r="4">
      <c s="4" r="A4" t="s">
        <v>99</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 (Unaudited)</vt:lpstr>
      <vt:lpstr>BALANCE SHEETS (Unaudited) (Par</vt:lpstr>
      <vt:lpstr>STATEMENTS OF OPERATIONS (Unaud</vt:lpstr>
      <vt:lpstr>STATEMENTS OF CASH FLOWS (Unaud</vt:lpstr>
      <vt:lpstr>Business and Basis of Presentat</vt:lpstr>
      <vt:lpstr>Summary of Significant Accounti</vt:lpstr>
      <vt:lpstr>Going Concern</vt:lpstr>
      <vt:lpstr>Stockholders' Equity</vt:lpstr>
      <vt:lpstr>Related Party</vt:lpstr>
      <vt:lpstr>Credit card payable</vt:lpstr>
      <vt:lpstr>Income Taxes</vt:lpstr>
      <vt:lpstr>Subsequent events</vt:lpstr>
      <vt:lpstr>Summary of Significant Accoun14</vt:lpstr>
      <vt:lpstr>Going Concern (Details Narrativ</vt:lpstr>
      <vt:lpstr>Stockholders' Equity (Details N</vt:lpstr>
      <vt:lpstr>Related Party (Details Narrativ</vt:lpstr>
      <vt:lpstr>Credit card payable (Details Na</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2:23Z</dcterms:created>
  <dcterms:modified xmlns:dcterms="http://purl.org/dc/terms/" xmlns:xsi="http://www.w3.org/2001/XMLSchema-instance" xsi:type="dcterms:W3CDTF">2016-11-02T17:12:23Z</dcterms:modified>
  <dc:title xmlns:dc="http://purl.org/dc/elements/1.1/">Untitled</dc:title>
  <dc:description xmlns:dc="http://purl.org/dc/elements/1.1/"/>
  <dc:subject xmlns:dc="http://purl.org/dc/elements/1.1/"/>
  <cp:keywords/>
  <cp:category/>
</cp:coreProperties>
</file>